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NORTHERN FUNDS</t>
  </si>
  <si>
    <t>Central Index Key</t>
  </si>
  <si>
    <t>dei_EntityCentralIndexKey</t>
  </si>
  <si>
    <t>Amendment Flag</t>
  </si>
  <si>
    <t>dei_AmendmentFlag</t>
  </si>
  <si>
    <t>false</t>
  </si>
  <si>
    <t>Document Creation Date</t>
  </si>
  <si>
    <t>dei_DocumentCreationDate</t>
  </si>
  <si>
    <t>Jan. 16,
		2018</t>
  </si>
  <si>
    <t>Document Effective Date</t>
  </si>
  <si>
    <t>dei_DocumentEffectiveDate</t>
  </si>
  <si>
    <t>Prospectus Date</t>
  </si>
  <si>
    <t>rr_ProspectusDate</t>
  </si>
  <si>
    <t>Jul. 31,
		2017</t>
  </si>
  <si>
    <t>Jul. 31, 2017</t>
  </si>
  <si>
    <t>PROSPECTUS SUPPLEMENT NORTHERN FUNDS ACTIVE M/MULTI-MANAGER FUNDS SUPPLEMENT DATED JANUARY 16, 2018 TO PROSPECTUS DATED JULY 31, 2017, AS SUPPLEMENTED In addition effective December 1, 2017, the benchmark of the Fund changed from the FTSE ® ® ® ® ® ® ® ® 2. The “Average Annual Total Return” table and related disclosure in the section entitled “FUND SUMMARIES  Multi-Manager Global Real Estate Fund  Fund Performance” beginning on page 29 of the Prospectus for the Multi-Manager Global Real Estate Fund is replaced with the following: AVERAGE ANNUAL TOTAL RETURN (For the periods ended December 31, 2016) Inception 1-Year 5-Year Since Multi-Manager Global Real Estate Fund 11/19/08 Returns before taxes 4.30% 8.52% 13.84% Returns after taxes on distributions (0.06)% 4.32% 10.49% Returns after taxes on distributions and sale of Fund shares 4.22% 6.10% 10.93% FTSE ® ® ® ® 4.06 % 9.48 % 11.40 % FTSE ® ® ® ® * 3.75 % 8.88 % 13.90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 * Effective December 1, 2017, the benchmark for the Fund changed from the FTSE ® ® ® ® ® ® ® ®</t>
  </si>
  <si>
    <t>Supplement [Text Block]</t>
  </si>
  <si>
    <t>nf_SupplementTextBlock</t>
  </si>
  <si>
    <t>MULTI-MANAGER GLOBAL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6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09:33:13Z</dcterms:created>
  <dcterms:modified xmlns:dcterms="http://purl.org/dc/terms/" xmlns:xsi="http://www.w3.org/2001/XMLSchema-instance" xsi:type="dcterms:W3CDTF">2018-02-02T09:33:13Z</dcterms:modified>
</cp:coreProperties>
</file>